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Jan. 23, 2025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an. 23,  2025</t>
        </is>
      </c>
      <c r="C5" s="4" t="inlineStr">
        <is>
          <t xml:space="preserve"> </t>
        </is>
      </c>
    </row>
    <row r="6">
      <c r="A6" s="4" t="inlineStr">
        <is>
          <t>1-36518</t>
        </is>
      </c>
      <c r="B6" s="4" t="inlineStr">
        <is>
          <t>1-36518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XPLR INFRASTRUCTURE, LP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30-0818558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700 Universe Boulevard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Juno Beach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3408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561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694-4000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Units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NEP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603145</t>
        </is>
      </c>
      <c r="C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12-31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2:25:40Z</dcterms:created>
  <dcterms:modified xmlns:dcterms="http://purl.org/dc/terms/" xmlns:xsi="http://www.w3.org/2001/XMLSchema-instance" xsi:type="dcterms:W3CDTF">2025-01-28T12:25:40Z</dcterms:modified>
</cp:coreProperties>
</file>